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AND CO" sheetId="3" r:id="rId3"/>
    <s:sheet name="STATEMENTS OF CASH FLOWS" sheetId="4" r:id="rId4"/>
    <s:sheet name="Note 1 - Nature and Continuance" sheetId="5" r:id="rId5"/>
    <s:sheet name="Note 2 - Nature of Operations" sheetId="6" r:id="rId6"/>
    <s:sheet name="Note 3 - Mineral Property" sheetId="7" r:id="rId7"/>
    <s:sheet name="Note 4 - Convertible Loan Payab" sheetId="8" r:id="rId8"/>
    <s:sheet name="Note 5 - Capital Stock and Warr" sheetId="9" r:id="rId9"/>
    <s:sheet name="Note 6 - Commitments and Contin" sheetId="10" r:id="rId10"/>
    <s:sheet name="Note 7 - Subsequent Events" sheetId="11" r:id="rId11"/>
    <s:sheet name="Note 5 - Capital Stock and Wa12" sheetId="12" r:id="rId12"/>
    <s:sheet name="Note 5 - Capital Stock and Wa13" sheetId="13" r:id="rId13"/>
    <s:sheet name="Note 5 - Capital Stock and Wa14" sheetId="14" r:id="rId14"/>
    <s:sheet name="Note 6 - Commitments and Cont15" sheetId="15" r:id="rId15"/>
    <s:sheet name="Note 1 - Nature and Continuan16" sheetId="16" r:id="rId16"/>
    <s:sheet name="Note 3 - Mineral Property (Deta" sheetId="17" r:id="rId17"/>
    <s:sheet name="Note 4 - Convertible Loan Pay18" sheetId="18" r:id="rId18"/>
    <s:sheet name="Note 5 - Capital Stock and Wa19" sheetId="19" r:id="rId19"/>
    <s:sheet name="Note 5 - Capital Stock and Wa20" sheetId="20" r:id="rId20"/>
    <s:sheet name="Note 5 - Capital Stock and Wa21" sheetId="21" r:id="rId21"/>
    <s:sheet name="Note 6 - Commitments and Cont22" sheetId="22" r:id="rId22"/>
    <s:sheet name="Note 6 - Commitments and Cont23" sheetId="23" r:id="rId23"/>
  </s:sheets>
  <s:definedNames/>
  <s:calcPr calcId="124519" calcMode="auto" fullCalcOnLoad="1"/>
</s:workbook>
</file>

<file path=xl/sharedStrings.xml><?xml version="1.0" encoding="utf-8"?>
<sst xmlns="http://schemas.openxmlformats.org/spreadsheetml/2006/main" uniqueCount="197">
  <si>
    <t>Document and Entity Information - USD ($)</t>
  </si>
  <si>
    <t>3 Months Ended</t>
  </si>
  <si>
    <t>Sep. 30, 2015</t>
  </si>
  <si>
    <t>Nov. 13, 2015</t>
  </si>
  <si>
    <t>Dec. 31, 2014</t>
  </si>
  <si>
    <t>Document and Entity Information</t>
  </si>
  <si>
    <t>Entity Registrant Name</t>
  </si>
  <si>
    <t>LIBERTY SILVER CORP</t>
  </si>
  <si>
    <t>Document Type</t>
  </si>
  <si>
    <t>10-Q</t>
  </si>
  <si>
    <t>Document Period End Date</t>
  </si>
  <si>
    <t>Sep. 30,
		2015</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Jun. 30, 2015</t>
  </si>
  <si>
    <t>Current Assets</t>
  </si>
  <si>
    <t>Cash and Cash Equivalents</t>
  </si>
  <si>
    <t>Deposits</t>
  </si>
  <si>
    <t>Other Assets</t>
  </si>
  <si>
    <t>Prepaid Expenses</t>
  </si>
  <si>
    <t>Total Current Assets</t>
  </si>
  <si>
    <t>Property and Equipment</t>
  </si>
  <si>
    <t>Furniture and Office Equipment</t>
  </si>
  <si>
    <t>Accumulated Depreciation</t>
  </si>
  <si>
    <t>Mining Interests</t>
  </si>
  <si>
    <t>Total Property and Equipment</t>
  </si>
  <si>
    <t>Total Assets</t>
  </si>
  <si>
    <t>Current Liabilities</t>
  </si>
  <si>
    <t>Accounts Payable</t>
  </si>
  <si>
    <t>Accrued Liabilities</t>
  </si>
  <si>
    <t>Interest Payable</t>
  </si>
  <si>
    <t>Convertible Loan Payable</t>
  </si>
  <si>
    <t>Total Current Liabilities</t>
  </si>
  <si>
    <t>Total Liabilities</t>
  </si>
  <si>
    <t>Commitments and Contingencies</t>
  </si>
  <si>
    <t xml:space="preserve"> </t>
  </si>
  <si>
    <t>Stockholders' Equity</t>
  </si>
  <si>
    <t>Preferred Stock</t>
  </si>
  <si>
    <t>Common Stock</t>
  </si>
  <si>
    <t>Additional Paid-in Capital</t>
  </si>
  <si>
    <t>Deficit Accumulated During the Exploration Stage</t>
  </si>
  <si>
    <t>Total Stockholders' Equity</t>
  </si>
  <si>
    <t>Total Liabilities and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Sep. 30, 2014</t>
  </si>
  <si>
    <t>Operating Expenses</t>
  </si>
  <si>
    <t>Operation and Administration</t>
  </si>
  <si>
    <t>Legal and Accounting</t>
  </si>
  <si>
    <t>Exploration</t>
  </si>
  <si>
    <t>Consulting</t>
  </si>
  <si>
    <t>Total Operating Expenses</t>
  </si>
  <si>
    <t>Loss from Operations</t>
  </si>
  <si>
    <t>Other Gain or Interest / (Expense)</t>
  </si>
  <si>
    <t>Gain on Foreign Exchange</t>
  </si>
  <si>
    <t>Interest Expense</t>
  </si>
  <si>
    <t>Total Other Gain or Interest/(Expense)</t>
  </si>
  <si>
    <t>Loss Before Income Tax</t>
  </si>
  <si>
    <t>Net Loss and Comprehensive Loss</t>
  </si>
  <si>
    <t>Net Loss Per Share Basic and Fully Diluted</t>
  </si>
  <si>
    <t>Weighted Average Common Shares</t>
  </si>
  <si>
    <t>STATEMENTS OF CASH FLOWS - USD ($)</t>
  </si>
  <si>
    <t>Cash Flows From Operating Activities:</t>
  </si>
  <si>
    <t>Adjustments to Reconcile Net Loss to Net Cash Used in Operating Activities:</t>
  </si>
  <si>
    <t>Stock Based Compensation</t>
  </si>
  <si>
    <t>Common Stock Issued for Services</t>
  </si>
  <si>
    <t>Depreciation Expense</t>
  </si>
  <si>
    <t>Changes in Operating Assets and Liabilities</t>
  </si>
  <si>
    <t>Decrease in Deposit</t>
  </si>
  <si>
    <t>Increase in Other Assets</t>
  </si>
  <si>
    <t>(Increase) Decrease in Prepaid Expenses</t>
  </si>
  <si>
    <t>Increase (Decrease) in Accounts Payable</t>
  </si>
  <si>
    <t>Increase (Decrease) in Accrued Expenses</t>
  </si>
  <si>
    <t>Increase in Interest Payable</t>
  </si>
  <si>
    <t>Net Cash Used in Operating Activities</t>
  </si>
  <si>
    <t>Cash Flows From Financing Activities:</t>
  </si>
  <si>
    <t>Proceeds from Convertible Loan Payable</t>
  </si>
  <si>
    <t>Net Cash Provided by Financing Activities</t>
  </si>
  <si>
    <t>Decrease in Cash and Cash Equivalents</t>
  </si>
  <si>
    <t>Initial Cash and Cash Equivalents</t>
  </si>
  <si>
    <t>Final Cash and Cash Equivalents</t>
  </si>
  <si>
    <t>Note 1 - Nature and Continuance of Operations and Going Concern</t>
  </si>
  <si>
    <t>Notes</t>
  </si>
  <si>
    <t>Note 1  Nature and Continuance of Operations and Going Concern 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 which contains the annual audited financial statements and notes thereto, together with the Managements Discussion and Analysis, for the year ended June 30, 2015. The interim results for the period ended September 30, 2015 are not necessarily indicative of the results for the full fiscal year. The interim unaudited financial statements are presented in USD, which is the functional currency. These interim unaudited financial statements have been prepared on a going concern basis. The Company has incurred losses since inception resulting in an accumulated deficit of $13,028,200 and further losses are anticipated in the development of its business. The ability of the Company to emerge from the exploration stage is dependent upon, among other things, obtaining additional financing to continue operations, explore and develop the mineral properties and the discovery, development, and sale of reserves. The Company does not have sufficient working capital needed to meet its current fiscal obligations. In order to continue to meet its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interim unaudited financial statements do not include any adjustments that might result from the outcome of this uncertainty. Management considers various financing alternatives including, but not limited to, merger and acquisition activity, raising capital through the equity markets and debt financing. These unaudited interim financial statements do not include any adjustments relating to the recoverability and classification of recorded assets, or the amounts of and classification of liabilities that might be necessary in the event the Company cannot continue in existence. These factors, among others, raise substantial doubt about the Companys ability to continue as a going concern. On January 30, 2015, the Company completed a share consolidation of its common shares on the basis of one (1) new post-consolidation common share for every 15 pre-consolidated common shares. The number of authorized shares was not reduced as a result of this share consolidation. The 185,309,574 common shares of the Company outstanding immediately prior to consolidation were reduced to 12,354,497 common shares, as approved by shareholders at the Companys annual general and special meeting held on December 5, 2014. No fractional shares were issued. Any fractions of a share were rounded up to the next whole common share. A new CUSIP number of 53121P206 replaced the old CUSIP number of 53121P107, to distinguish between the pre- and post-consolidated shares. In conjunction with this share consolidation, corresponding adjustments were made in the number of options and warrants issued and outstanding, and in the exercise prices of such options and warrants. All outstanding common shares and per share amounts contained in the interim unaudited financial statements and related notes have been retroactively adjusted to reflect this share consolidation for all periods presented.</t>
  </si>
  <si>
    <t>Note 2 - Nature of Operations</t>
  </si>
  <si>
    <t>Note 2  Nature of Operations Liberty Silver Corp. was incorporated under the laws of the state of Nevada, U.S.A on February 20, 2007 under the name Lincoln Mining Corp. Pursuant to a Certificate of Amendment dated February 11, 2010, the Company changed its name to Liberty Silver Corp. The Companys registered office is located at 1802 N. Carson Street, Suite 212, Carson City Nevada 89701, and its head office is located at 181 Bay Street, Suite 2330, Toronto, Ontario, Canada, M5J 2T3, and its telephone number is 888-749-4916. As of the date of this Form 10-Q, the Company had no subsidiaries. The Company was incorporated for the purpose of engaging in mineral exploration activities. On March 29, 2010, the Company entered into an Exploration Earn-In Agreement relating to the Trinity Project located in Pershing County, Nevada. The Company is currently engaged in the exploration of the Trinity Project, and has not yet commenced development stage activities, however, the Company intends to engage in efforts to develop the Trinity Project in the future. Subject to securing adequate financing, the plan of operation for the fiscal year ending June 30, 2016 is to conduct additional mineral exploration activities at the Trinity Silver property, which plan will extend into the fiscal year ending June 30, 2017. Subject to the availability of funding, operations at the Trinity Project will consist of (i) an effort to expand the known mineralized material through drilling, (ii) permitting for operation, if deemed economically viable, (iii) metallurgical studies aimed at enhancing the recovery of the silver and by-product lead and zinc, (iv) engineering design related to potential construction of a new mine, and (v) complete feasibility studies relating to possible re-opening of the historic mine. Exploration of the property would be conducted simultaneously with the mine development in order to locate additional mineralized materials.</t>
  </si>
  <si>
    <t>Note 3 - Mineral Property</t>
  </si>
  <si>
    <t>Note 3 - Mineral Property 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 70% Interest). 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 th On October 15, 2012, the Company entered into and closed a Purchase Agreement (the Purchase Agreement) with Primus Resources, L.C.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US $250,000 and issued 172,222 restricted shares of common stock of the Company to Seller. In addition the Seller was granted a 2% net smelter royalty on future production from the Hi Ho Properties pursuant to the terms of a Deed with Reservation of Royalty Hi Ho Silver Claims. The Trinity Project consists of a total of approximately 10,020 acres, including 5,676 acres of fee land and 253 unpatented mining claims. The Company has completed some financing transactions, and continues to pursue additional financing opportunities in order to obtain the capital needed to fulfill its obligations under the terms of the Earn-In Agreement. There has been no mining of resources to date. During the interim period ended September 30, 2014, the Company had incurred approximately $116,545 in exploration expenditures, which were reported under various line items on the statement of operations. During the interim period ended September 30, 2015, the Company had incurred approximately $62,656 in exploration expenditures, which were reported under various line items on the statement of operations.</t>
  </si>
  <si>
    <t>Note 4 - Convertible Loan Payable</t>
  </si>
  <si>
    <t>Note 4  Convertible Loan Payable On October 17, 2014, the Company amended and restated its agreement in relation to an existing $1,210,000 principal amount secured loan facility (the Original Loan) made available by BG Capital Group Ltd. (BGCG). Under the terms of the revised agreement, BGCG has made available to the Company a committed non-revolving term credit facility in the principal amount of $1,250,000 (the New Loan), which shall initially bear interest at a rate of 11% per annum and which shall be secured by a charge on all of the assets of the Company. The Company has also repaid the indebtedness to BGCG under the Original Loan by converting the outstanding, aggregate total sum of the principal amount of the Original Loan, together with all accrued and unpaid interest thereon, being $1,248,653 (the Debt), into 6,659,486 common shares of the Company (Common Shares) at a price of $0.1875 per Common Share, in full satisfaction of the Debt under the Original Loan. The New Loan consists of up to $1,250,000 of new credit facilities, of which $25,000 had been advanced to the Company pursuant to a promissory note, which was superseded by the New Loan and became part of the first advance under the New Loan in the aggregate amount of $350,000. The key terms of the New Loan are as follows: a total of $1,050,000 of up to $1,250,000 was advanced to Liberty during the period; · · BGCG, at any time up to one business day prior to the Maturity Date, at its sole option, shall be entitled to convert all or any portion of the outstanding principal amount of the New Loan advanced to Liberty (including all deferred interest), together with all accrued interest, into Common Shares, on the basis of $0.1875 per Common Share. The conversion rights are subject to the Company having sufficient authorized capital available to satisfy the exercise of the conversion rights from time to time. To the extent there is not sufficient authorized capital at any time to permit the full exercise of all conversion rights available to BGCG at such time, the Company shall take all reasonable commercial efforts to hold, as expeditiously as possible, a shareholders meeting to approve the necessary increase to the authorized capital in order that the conversion rights available to BGCG may be exercised to its fullest extent. The carrying value of the conversion option equity component of the convertible loan has been determined to be nil and the carrying value of the liability component is $1,050,000. The effective interest rate on the liability component of the convertible loan is 11% for the period ending October 15, 2015 and 15% per annum during the extended period beginning October 15, 2015. The lender pursuant to the New Loan is BGCG. Immediately following the Closing Date, BGCG and certain of its related parties owned, directly and indirectly, 8,657,417 Common Shares, which represented approximately 70.1% of the Companys 12,354,497 issued and outstanding Common Shares on the Closing Date. Other than pursuant to the New Loan, the Company does not have any contractual or other relationship with BGCG.</t>
  </si>
  <si>
    <t>Note 5 - Capital Stock and Warrants</t>
  </si>
  <si>
    <t>Note 5 - Capital Stock and Warrants Authorized The total authorized capital is as follows: 300,000,000 common shares with a par value of $0.001 per common share; and 10,000,000 preferred shares with a par value of $0.001 per preferred share Issued and outstanding On June 30, 2014, the Company reached an agreement with arms-length creditors to settle indebtedness in the aggregate amount of $226,000 by issuing 48,800 common shares, including 25,466 common shares at a price of $7.50 per share and 23,334 common shares at a price of $1.50 per share. On September 30, 2014, the Company issued 34,889 common shares to employees of the Company, at a price of $7.50 per share, in settlement of arrears compensation obligations of $261,665. On October 17, 2014, the Company issued 6,659,487 common shares, at a price of $0.1875 per share, in settlement of a secured loan facility, which included any unpaid and accrued interest, totaling $1,248,654. In conjunction with the issuance of these common shares, the Company incurred $40,400 in share issuance costs. On December 31, 2014, the Company issued 11,333 common shares to employees of the Company, at a price of $7.50 per share, in settlement of arrears compensation obligations of $85,000. For the above share issuances, the shares were not registered under the Securities Act of 1933 in reliance upon the exemptions from registration contained in Regulation S of the Securities Act of 1933. No underwriters were used, nor were any brokerage commissions paid in connection with the above share issuances. Warrants On November 13, 2013, 433,333 common share purchase warrants were terminated as a condition of the Loan with BGCG. The warrants were originally issued pursuant to a private placement offering of Subscription Receipts, which Subscription Receipts were converted into Units, without additional consideration, effective December 19, 2011. The Units were comprised of one common share and one common share purchase warrant. The warrants were exercisable at a price of $ 9.75 per common share. On December 31, 2013, 173,833 common share purchase warrants expired. The warrants were originally issued pursuant to a private placement offering of 175,167 Units on December 19, 2011. The Units were comprised of one common share and one common share purchase warrant. The warrants were exercisable at a price of $9.75 per common share. On April 1, 2014, 20,000 common share purchase warrants expired. The warrants were originally issued in connection with notes payable issued to related parties on April 1, 2011. The warrants were exercisable at $8.25 per common share. As at September 30, 2015, the aggregate weighted average intrinsic value of 13,333 warrants outstanding was $0, and the weighted average grant date fair value of each warrant outstanding was CAD $11.25. The 13,333 warrants expire on August 4, 2016. Stock Options Effective December 19, 2013, 260,000 vested stock options were cancelled, and 10,000 non-vested stock options were forfeited. Further, the Company granted 13,333 stock options at an exercise price of $1.50 each. Effective December 21, 2013, 20,000 vested stock options had expired. On April 8, 2014, the Company granted a total of 333,333 stock options to purchase common shares to directors, officers and an employee of the Company, at an exercise price of $1.50 per share and for a term of 5 years. On November 14, 2014, the vested and non-vested portion of the 400,000 stock options granted to purchase common shares by directors, officers and employees were cancelled or forfeited. On February 17, 2015, the Company granted a total of 1,182,667 stock options to purchase common shares to directors, officers and an employee of the Company, at an exercise price of $0.1875 per share and for a term of 5 years. Stock based compensation expense, resulting from the vesting of stock options, for the three months ended September 30, 2015 was $ 18,512 (2014 - $ 46,075), which is included in operation and administration expense on the statement of operations and comprehensive loss. As at September 30, 2015 there were 1,229,334 stock options outstanding, exercisable at a weighted average exercise price of $0.61 per share, and expiring as follows: 46,667 options, exercisable at $11.25 per share, expiring on March 31, 2016; and, 1,182,667 options, exercisable at $0.1875 per share, expiring on February 17, 2020.</t>
  </si>
  <si>
    <t>Note 6 - Commitments and Contingencies</t>
  </si>
  <si>
    <t>Note 6  Commitments and Contingencies Effective November 1, 2011, and terminating on April 28, 2016, the Company entered into a sub-lease agreement for the lease of premises in Toronto, Ontario, Canada, for a term of 54 months. The Company has its head office at these premises, which is approximately 1,400 square feet. The annual base rent commitment for the Toronto head office space is $35,851 (CAD $48,094). Effective February 8, 2012, the Company entered into a lease agreement for the lease of premises in Sparks, Nevada, USA, for a term of 12 months, and terminating on January 31, 2013. The lease agreement was amended such that the term was extended for a further 24 months, and terminating on January 31, 2015, and then extended for a further 12 months, terminating on January 31, 2016. The Company has its field office and warehouse at these premises, which is approximately 5,500 square feet. The annual base rent commitment for the Sparks field office space is $30,624 for the period from February 1, 2014 to January 31, 2015, and $30,624 for the period from February 1, 2015 to February 1, 2016. As at September 30, 2015, the Company had a commitment, for the above noted leases, of $31,121 remaining. The following table outlines the remaining lease commitment to the end of the next five fiscal years based on the leases that are currently entered into by the Company: Year Total Lease Commitment June 30, 2016 and thereafter $0 On September 12, 2013, the Company and certain of its current and former officers and directors (the Liberty Silver Parties) were named as defendants in a proposed securities class action lawsuit filed against Robert Genovese, certain individuals alleged to have collaborated with Mr. Genovese, and an offshore investment firm allegedly controlled by Mr. Genovese (the Action, Case No. 9:13-cv-80923-KLR, Stanaford v. Genovese et al.). The action alleged violations of the United States Securities Exchange Act of 1934 and rules thereunder relating to anomalous trading activity and fluctuations in the Companys share price from August through October 2012. OOn December 8, 2014, without in any way acknowledging any fault or liability, the Company reached a settlement in principle, providing for a payment of $1 million cash, to be paid by the Company's D&amp;O insurance carriers. On August 17, 2015, with no admission of fault or liability by the Liberty Silver Parties, the Court approved the settlement class and fully and finally dismissed with prejudice all claims against Liberty Silver, Geoffrey Browne, and William Tafuri in the litigation. Although defendants continue to deny plaintiffs' allegations, the Company believed it was in the best interests of its stockholders to focus its attention on its business and put the matter behind it. 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t>
  </si>
  <si>
    <t>Note 7 - Subsequent Events</t>
  </si>
  <si>
    <t>Note 7  Subsequent Events On November 6, 2015, the Company received a further $25,000 of the outstanding balance from the final $250,000 loan advance that had originally become due on June 30, 2015, bringing the amount advanced to $75,000 from the total amount that is overdue. The remaining $175,000 portion of the final advance remains outstanding. The Company has evaluated subsequent events for the interim period ended September 30, 2015 through the date these interim unaudited financial statements were issued, and concluded, aside from the foregoing, that there were no other events or transactions occurring during this period that required recognition or disclosure in its interim financial statements.</t>
  </si>
  <si>
    <t>Note 5 - Capital Stock and Warrants: Authorized, Issued and Outstanding (Policies)</t>
  </si>
  <si>
    <t>Policies</t>
  </si>
  <si>
    <t>Authorized, Issued and Outstanding</t>
  </si>
  <si>
    <t>Authorized The total authorized capital is as follows: 300,000,000 common shares with a par value of $0.001 per common share; and 10,000,000 preferred shares with a par value of $0.001 per preferred share Issued and outstanding On June 30, 2014, the Company reached an agreement with arms-length creditors to settle indebtedness in the aggregate amount of $226,000 by issuing 48,800 common shares, including 25,466 common shares at a price of $7.50 per share and 23,334 common shares at a price of $1.50 per share. On September 30, 2014, the Company issued 34,889 common shares to employees of the Company, at a price of $7.50 per share, in settlement of arrears compensation obligations of $261,665. On October 17, 2014, the Company issued 6,659,487 common shares, at a price of $0.1875 per share, in settlement of a secured loan facility, which included any unpaid and accrued interest, totaling $1,248,654. In conjunction with the issuance of these common shares, the Company incurred $40,400 in share issuance costs. On December 31, 2014, the Company issued 11,333 common shares to employees of the Company, at a price of $7.50 per share, in settlement of arrears compensation obligations of $85,000. For the above share issuances, the shares were not registered under the Securities Act of 1933 in reliance upon the exemptions from registration contained in Regulation S of the Securities Act of 1933. No underwriters were used, nor were any brokerage commissions paid in connection with the above share issuances.</t>
  </si>
  <si>
    <t>Note 5 - Capital Stock and Warrants: Warrants (Policies)</t>
  </si>
  <si>
    <t>Warrants</t>
  </si>
  <si>
    <t>Warrants On November 13, 2013, 433,333 common share purchase warrants were terminated as a condition of the Loan with BGCG. The warrants were originally issued pursuant to a private placement offering of Subscription Receipts, which Subscription Receipts were converted into Units, without additional consideration, effective December 19, 2011. The Units were comprised of one common share and one common share purchase warrant. The warrants were exercisable at a price of $ 9.75 per common share. On December 31, 2013, 173,833 common share purchase warrants expired. The warrants were originally issued pursuant to a private placement offering of 175,167 Units on December 19, 2011. The Units were comprised of one common share and one common share purchase warrant. The warrants were exercisable at a price of $9.75 per common share. On April 1, 2014, 20,000 common share purchase warrants expired. The warrants were originally issued in connection with notes payable issued to related parties on April 1, 2011. The warrants were exercisable at $8.25 per common share. As at September 30, 2015, the aggregate weighted average intrinsic value of 13,333 warrants outstanding was $0, and the weighted average grant date fair value of each warrant outstanding was CAD $11.25. The 13,333 warrants expire on August 4, 2016.</t>
  </si>
  <si>
    <t>Note 5 - Capital Stock and Warrants: Stock Options (Policies)</t>
  </si>
  <si>
    <t>Stock Options</t>
  </si>
  <si>
    <t>Stock Options Effective December 19, 2013, 260,000 vested stock options were cancelled, and 10,000 non-vested stock options were forfeited. Further, the Company granted 13,333 stock options at an exercise price of $1.50 each. Effective December 21, 2013, 20,000 vested stock options had expired. On April 8, 2014, the Company granted a total of 333,333 stock options to purchase common shares to directors, officers and an employee of the Company, at an exercise price of $1.50 per share and for a term of 5 years. On November 14, 2014, the vested and non-vested portion of the 400,000 stock options granted to purchase common shares by directors, officers and employees were cancelled or forfeited. On February 17, 2015, the Company granted a total of 1,182,667 stock options to purchase common shares to directors, officers and an employee of the Company, at an exercise price of $0.1875 per share and for a term of 5 years. Stock based compensation expense, resulting from the vesting of stock options, for the three months ended September 30, 2015 was $ 18,512 (2014 - $ 46,075), which is included in operation and administration expense on the statement of operations and comprehensive loss. As at September 30, 2015 there were 1,229,334 stock options outstanding, exercisable at a weighted average exercise price of $0.61 per share, and expiring as follows: 46,667 options, exercisable at $11.25 per share, expiring on March 31, 2016; and, 1,182,667 options, exercisable at $0.1875 per share, expiring on February 17, 2020.</t>
  </si>
  <si>
    <t>Note 6 - Commitments and Contingencies: Schedule of Rent Expense (Tables)</t>
  </si>
  <si>
    <t>Tables/Schedules</t>
  </si>
  <si>
    <t>Schedule of Rent Expense</t>
  </si>
  <si>
    <t xml:space="preserve"> Year Total Lease Commitment June 30, 2016 and thereafter $0 </t>
  </si>
  <si>
    <t>Note 1 - Nature and Continuance of Operations and Going Concern (Details) - USD ($)</t>
  </si>
  <si>
    <t>Details</t>
  </si>
  <si>
    <t>Note 3 - Mineral Property (Details) - USD ($)</t>
  </si>
  <si>
    <t>9 Months Ended</t>
  </si>
  <si>
    <t>Dec. 31, 2012</t>
  </si>
  <si>
    <t>Mar. 31, 2010</t>
  </si>
  <si>
    <t>Mar. 31, 2013</t>
  </si>
  <si>
    <t>Mineral Extraction Processing and Marketing Costs</t>
  </si>
  <si>
    <t>Trinity Silver Property</t>
  </si>
  <si>
    <t>Earn-in Interest</t>
  </si>
  <si>
    <t>70.00%</t>
  </si>
  <si>
    <t>Payments to Acquire Mineral Rights</t>
  </si>
  <si>
    <t>Hi Ho Properties</t>
  </si>
  <si>
    <t>Business Acquisition, Equity Interest Issued or Issuable, Number of Shares</t>
  </si>
  <si>
    <t>Note 4 - Convertible Loan Payable (Details) - USD ($)</t>
  </si>
  <si>
    <t>Interest Rate</t>
  </si>
  <si>
    <t>11.00%</t>
  </si>
  <si>
    <t>Short-term Debt, Lender</t>
  </si>
  <si>
    <t>BGCG</t>
  </si>
  <si>
    <t>Note 5 - Capital Stock and Warrants: Authorized, Issued and Outstanding (Details) - USD ($)</t>
  </si>
  <si>
    <t>Jun. 30, 2014</t>
  </si>
  <si>
    <t>Common Stock (4)</t>
  </si>
  <si>
    <t>Common Stock (4a)</t>
  </si>
  <si>
    <t>Common Stock Issued for Services (Shares)</t>
  </si>
  <si>
    <t>Share Price</t>
  </si>
  <si>
    <t>Common Stock (4b)</t>
  </si>
  <si>
    <t>Common Stock (3)</t>
  </si>
  <si>
    <t>Common Stock (2)</t>
  </si>
  <si>
    <t>Common Stock Issued; Loan Payable Shares</t>
  </si>
  <si>
    <t>Common Stock Issued; Loan Payable</t>
  </si>
  <si>
    <t>Issue Costs</t>
  </si>
  <si>
    <t>Common Stock (1)</t>
  </si>
  <si>
    <t>Note 5 - Capital Stock and Warrants: Warrants (Details) - Warrants - $ / shares</t>
  </si>
  <si>
    <t>Sep. 30, 2016</t>
  </si>
  <si>
    <t>Dec. 31, 2013</t>
  </si>
  <si>
    <t>Warrants Terminated</t>
  </si>
  <si>
    <t>[1]</t>
  </si>
  <si>
    <t>Warrants Terminated, Exercise Price</t>
  </si>
  <si>
    <t>Warrants Expired</t>
  </si>
  <si>
    <t>[2]</t>
  </si>
  <si>
    <t>Warrants Expired, Exercise Price</t>
  </si>
  <si>
    <t>The Units were comprised of one common share and one common share purchase warrant.</t>
  </si>
  <si>
    <t>The Units were comprised of one common share and one common share purchase warrant</t>
  </si>
  <si>
    <t>Note 5 - Capital Stock and Warrants: Stock Options (Details) - USD ($)</t>
  </si>
  <si>
    <t>Mar. 31, 2015</t>
  </si>
  <si>
    <t>Mar. 31, 2020</t>
  </si>
  <si>
    <t>Mar. 31, 2016</t>
  </si>
  <si>
    <t>Valuation of Stock Option Issuance</t>
  </si>
  <si>
    <t>Stock Options Cancelled</t>
  </si>
  <si>
    <t>Non-vested Options Forfeited</t>
  </si>
  <si>
    <t>Stock Options Granted</t>
  </si>
  <si>
    <t>Stock Options Granted, Exercise Price</t>
  </si>
  <si>
    <t>Stock Options Expired</t>
  </si>
  <si>
    <t>Stock Options Forfeited and Expired</t>
  </si>
  <si>
    <t>Stock Options Outstanding</t>
  </si>
  <si>
    <t>Stock Options Outstanding, Exercise Price</t>
  </si>
  <si>
    <t>Stock Options Outstanding, Exercisable</t>
  </si>
  <si>
    <t>Note 6 - Commitments and Contingencies (Details)</t>
  </si>
  <si>
    <t>Sep. 30, 2015USD ($)</t>
  </si>
  <si>
    <t>Operating Leases Rent Expense, net</t>
  </si>
  <si>
    <t>Toronto Office</t>
  </si>
  <si>
    <t>Rent Expense</t>
  </si>
  <si>
    <t>Note 6 - Commitments and Contingencies: Schedule of Rent Expense (Details)</t>
  </si>
  <si>
    <t>June 30, 2016 and thereaft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407583</v>
      </c>
    </row>
    <row spans="1:4" r="9">
      <c t="s" s="4" r="A9">
        <v>15</v>
      </c>
      <c t="s" s="4" r="B9">
        <v>16</v>
      </c>
    </row>
    <row spans="1:4" r="10">
      <c t="s" s="4" r="A10">
        <v>17</v>
      </c>
      <c t="n" s="5" r="C10">
        <v>12354497</v>
      </c>
    </row>
    <row spans="1:4" r="11">
      <c t="s" s="4" r="A11">
        <v>18</v>
      </c>
      <c t="n" s="6" r="D11">
        <v>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5" r="B16">
        <v>2016</v>
      </c>
    </row>
    <row spans="1:4" r="17">
      <c t="s" s="4" r="A17">
        <v>27</v>
      </c>
      <c t="s" s="7"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5</v>
      </c>
      <c t="s" s="2" r="B1">
        <v>1</v>
      </c>
    </row>
    <row spans="1:2" r="2">
      <c t="s" s="2" r="B2">
        <v>2</v>
      </c>
    </row>
    <row spans="1:2" r="3">
      <c t="s" s="3" r="A3">
        <v>105</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7</v>
      </c>
      <c t="s" s="2" r="B1">
        <v>1</v>
      </c>
    </row>
    <row spans="1:2" r="2">
      <c t="s" s="2" r="B2">
        <v>2</v>
      </c>
    </row>
    <row spans="1:2" r="3">
      <c t="s" s="3" r="A3">
        <v>105</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23</v>
      </c>
      <c t="s" s="2" r="B1">
        <v>1</v>
      </c>
    </row>
    <row spans="1:2" r="2">
      <c t="s" s="2" r="B2">
        <v>2</v>
      </c>
    </row>
    <row spans="1:2" r="3">
      <c t="s" s="3" r="A3">
        <v>120</v>
      </c>
    </row>
    <row spans="1:2" r="4">
      <c t="s" s="4" r="A4">
        <v>124</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6</v>
      </c>
      <c t="s" s="2" r="B1">
        <v>1</v>
      </c>
    </row>
    <row spans="1:2" r="2">
      <c t="s" s="2" r="B2">
        <v>2</v>
      </c>
    </row>
    <row spans="1:2" r="3">
      <c t="s" s="3" r="A3">
        <v>120</v>
      </c>
    </row>
    <row spans="1:2" r="4">
      <c t="s" s="4" r="A4">
        <v>127</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2"/>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v>
      </c>
      <c t="s" s="2" r="B1">
        <v>2</v>
      </c>
      <c t="s" s="2" r="C1">
        <v>30</v>
      </c>
    </row>
    <row spans="1:3" r="2">
      <c t="s" s="3" r="A2">
        <v>134</v>
      </c>
    </row>
    <row spans="1:3" r="3">
      <c t="s" s="4" r="A3">
        <v>56</v>
      </c>
      <c t="n" s="6" r="B3">
        <v>-13028200</v>
      </c>
      <c t="n" s="6" r="C3">
        <v>-1281227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5"/>
  </cols>
  <sheetData>
    <row spans="1:6" r="1">
      <c t="s" s="1" r="A1">
        <v>135</v>
      </c>
      <c t="s" s="2" r="B1">
        <v>1</v>
      </c>
      <c t="s" s="2" r="F1">
        <v>136</v>
      </c>
    </row>
    <row spans="1:6" r="2">
      <c t="s" s="2" r="B2">
        <v>2</v>
      </c>
      <c t="s" s="2" r="C2">
        <v>68</v>
      </c>
      <c t="s" s="2" r="D2">
        <v>137</v>
      </c>
      <c t="s" s="2" r="E2">
        <v>138</v>
      </c>
      <c t="s" s="2" r="F2">
        <v>139</v>
      </c>
    </row>
    <row spans="1:6" r="3">
      <c t="s" s="4" r="A3">
        <v>140</v>
      </c>
      <c t="n" s="6" r="B3">
        <v>62656</v>
      </c>
      <c t="n" s="6" r="C3">
        <v>116545</v>
      </c>
    </row>
    <row spans="1:6" r="4">
      <c t="s" s="4" r="A4">
        <v>141</v>
      </c>
    </row>
    <row spans="1:6" r="5">
      <c t="s" s="4" r="A5">
        <v>142</v>
      </c>
      <c t="s" s="4" r="E5">
        <v>143</v>
      </c>
    </row>
    <row spans="1:6" r="6">
      <c t="s" s="4" r="A6">
        <v>144</v>
      </c>
      <c t="n" s="6" r="E6">
        <v>25000</v>
      </c>
    </row>
    <row spans="1:6" r="7">
      <c t="s" s="4" r="A7">
        <v>140</v>
      </c>
      <c t="n" s="6" r="F7">
        <v>5000000</v>
      </c>
    </row>
    <row spans="1:6" r="8">
      <c t="s" s="4" r="A8">
        <v>145</v>
      </c>
    </row>
    <row spans="1:6" r="9">
      <c t="s" s="4" r="A9">
        <v>144</v>
      </c>
      <c t="n" s="6" r="D9">
        <v>250000</v>
      </c>
    </row>
    <row spans="1:6" r="10">
      <c t="s" s="4" r="A10">
        <v>146</v>
      </c>
      <c t="n" s="5" r="D10">
        <v>172222</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147</v>
      </c>
      <c t="s" s="2" r="B1">
        <v>1</v>
      </c>
    </row>
    <row spans="1:3" r="2">
      <c t="s" s="2" r="B2">
        <v>2</v>
      </c>
      <c t="s" s="2" r="C2">
        <v>30</v>
      </c>
    </row>
    <row spans="1:3" r="3">
      <c t="s" s="3" r="A3">
        <v>134</v>
      </c>
    </row>
    <row spans="1:3" r="4">
      <c t="s" s="4" r="A4">
        <v>47</v>
      </c>
      <c t="n" s="6" r="B4">
        <v>1050000</v>
      </c>
      <c t="n" s="6" r="C4">
        <v>1025000</v>
      </c>
    </row>
    <row spans="1:3" r="5">
      <c t="s" s="4" r="A5">
        <v>148</v>
      </c>
      <c t="s" s="4" r="B5">
        <v>149</v>
      </c>
    </row>
    <row spans="1:3" r="6">
      <c t="s" s="4" r="A6">
        <v>150</v>
      </c>
      <c t="s" s="4" r="B6">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52</v>
      </c>
      <c t="s" s="2" r="B1">
        <v>1</v>
      </c>
    </row>
    <row spans="1:6" r="2">
      <c t="s" s="2" r="B2">
        <v>4</v>
      </c>
      <c t="s" s="2" r="C2">
        <v>68</v>
      </c>
      <c t="s" s="2" r="D2">
        <v>153</v>
      </c>
      <c t="s" s="2" r="E2">
        <v>2</v>
      </c>
      <c t="s" s="2" r="F2">
        <v>30</v>
      </c>
    </row>
    <row spans="1:6" r="3">
      <c t="s" s="4" r="A3">
        <v>64</v>
      </c>
      <c t="n" s="5" r="E3">
        <v>300000000</v>
      </c>
      <c t="n" s="5" r="F3">
        <v>300000000</v>
      </c>
    </row>
    <row spans="1:6" r="4">
      <c t="s" s="4" r="A4">
        <v>63</v>
      </c>
      <c t="n" s="8" r="E4">
        <v>0.001</v>
      </c>
      <c t="n" s="8" r="F4">
        <v>0.001</v>
      </c>
    </row>
    <row spans="1:6" r="5">
      <c t="s" s="4" r="A5">
        <v>60</v>
      </c>
      <c t="n" s="5" r="E5">
        <v>10000000</v>
      </c>
      <c t="n" s="5" r="F5">
        <v>10000000</v>
      </c>
    </row>
    <row spans="1:6" r="6">
      <c t="s" s="4" r="A6">
        <v>59</v>
      </c>
      <c t="n" s="8" r="E6">
        <v>0.001</v>
      </c>
      <c t="n" s="8" r="F6">
        <v>0.001</v>
      </c>
    </row>
    <row spans="1:6" r="7">
      <c t="s" s="4" r="A7">
        <v>88</v>
      </c>
      <c t="n" s="6" r="C7">
        <v>261666</v>
      </c>
    </row>
    <row spans="1:6" r="8">
      <c t="s" s="4" r="A8">
        <v>154</v>
      </c>
    </row>
    <row spans="1:6" r="9">
      <c t="s" s="4" r="A9">
        <v>88</v>
      </c>
      <c t="n" s="6" r="D9">
        <v>226000</v>
      </c>
    </row>
    <row spans="1:6" r="10">
      <c t="s" s="4" r="A10">
        <v>155</v>
      </c>
    </row>
    <row spans="1:6" r="11">
      <c t="s" s="4" r="A11">
        <v>156</v>
      </c>
      <c t="n" s="5" r="D11">
        <v>25466</v>
      </c>
    </row>
    <row spans="1:6" r="12">
      <c t="s" s="4" r="A12">
        <v>157</v>
      </c>
      <c t="n" s="9" r="D12">
        <v>7.5</v>
      </c>
    </row>
    <row spans="1:6" r="13">
      <c t="s" s="4" r="A13">
        <v>158</v>
      </c>
    </row>
    <row spans="1:6" r="14">
      <c t="s" s="4" r="A14">
        <v>156</v>
      </c>
      <c t="n" s="5" r="D14">
        <v>23334</v>
      </c>
    </row>
    <row spans="1:6" r="15">
      <c t="s" s="4" r="A15">
        <v>157</v>
      </c>
      <c t="n" s="9" r="D15">
        <v>1.5</v>
      </c>
    </row>
    <row spans="1:6" r="16">
      <c t="s" s="4" r="A16">
        <v>159</v>
      </c>
    </row>
    <row spans="1:6" r="17">
      <c t="s" s="4" r="A17">
        <v>88</v>
      </c>
      <c t="n" s="6" r="C17">
        <v>261665</v>
      </c>
    </row>
    <row spans="1:6" r="18">
      <c t="s" s="4" r="A18">
        <v>156</v>
      </c>
      <c t="n" s="5" r="C18">
        <v>34889</v>
      </c>
    </row>
    <row spans="1:6" r="19">
      <c t="s" s="4" r="A19">
        <v>157</v>
      </c>
      <c t="n" s="9" r="C19">
        <v>7.5</v>
      </c>
    </row>
    <row spans="1:6" r="20">
      <c t="s" s="4" r="A20">
        <v>160</v>
      </c>
    </row>
    <row spans="1:6" r="21">
      <c t="s" s="4" r="A21">
        <v>161</v>
      </c>
      <c t="n" s="5" r="B21">
        <v>6659487</v>
      </c>
    </row>
    <row spans="1:6" r="22">
      <c t="s" s="4" r="A22">
        <v>162</v>
      </c>
      <c t="n" s="6" r="B22">
        <v>1248654</v>
      </c>
    </row>
    <row spans="1:6" r="23">
      <c t="s" s="4" r="A23">
        <v>163</v>
      </c>
      <c t="n" s="5" r="B23">
        <v>40400</v>
      </c>
    </row>
    <row spans="1:6" r="24">
      <c t="s" s="4" r="A24">
        <v>164</v>
      </c>
    </row>
    <row spans="1:6" r="25">
      <c t="s" s="4" r="A25">
        <v>88</v>
      </c>
      <c t="n" s="6" r="B25">
        <v>85000</v>
      </c>
    </row>
    <row spans="1:6" r="26">
      <c t="s" s="4" r="A26">
        <v>156</v>
      </c>
      <c t="n" s="5" r="B26">
        <v>11333</v>
      </c>
    </row>
    <row spans="1:6" r="27">
      <c t="s" s="4" r="A27">
        <v>157</v>
      </c>
      <c t="n" s="9" r="B27">
        <v>7.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9</v>
      </c>
      <c t="s" s="2" r="B1">
        <v>2</v>
      </c>
      <c t="s" s="2" r="C1">
        <v>30</v>
      </c>
    </row>
    <row spans="1:3" r="2">
      <c t="s" s="3" r="A2">
        <v>31</v>
      </c>
    </row>
    <row spans="1:3" r="3">
      <c t="s" s="4" r="A3">
        <v>32</v>
      </c>
      <c t="n" s="6" r="B3">
        <v>39849</v>
      </c>
      <c t="n" s="6" r="C3">
        <v>152351</v>
      </c>
    </row>
    <row spans="1:3" r="4">
      <c t="s" s="4" r="A4">
        <v>33</v>
      </c>
      <c t="n" s="5" r="B4">
        <v>9137</v>
      </c>
      <c t="n" s="5" r="C4">
        <v>9627</v>
      </c>
    </row>
    <row spans="1:3" r="5">
      <c t="s" s="4" r="A5">
        <v>34</v>
      </c>
      <c t="n" s="5" r="B5">
        <v>11704</v>
      </c>
      <c t="n" s="5" r="C5">
        <v>10457</v>
      </c>
    </row>
    <row spans="1:3" r="6">
      <c t="s" s="4" r="A6">
        <v>35</v>
      </c>
      <c t="n" s="5" r="B6">
        <v>120156</v>
      </c>
      <c t="n" s="5" r="C6">
        <v>121565</v>
      </c>
    </row>
    <row spans="1:3" r="7">
      <c t="s" s="4" r="A7">
        <v>36</v>
      </c>
      <c t="n" s="5" r="B7">
        <v>180846</v>
      </c>
      <c t="n" s="5" r="C7">
        <v>294000</v>
      </c>
    </row>
    <row spans="1:3" r="8">
      <c t="s" s="3" r="A8">
        <v>37</v>
      </c>
    </row>
    <row spans="1:3" r="9">
      <c t="s" s="4" r="A9">
        <v>38</v>
      </c>
      <c t="n" s="5" r="B9">
        <v>34732</v>
      </c>
      <c t="n" s="5" r="C9">
        <v>34732</v>
      </c>
    </row>
    <row spans="1:3" r="10">
      <c t="s" s="4" r="A10">
        <v>39</v>
      </c>
      <c t="n" s="5" r="B10">
        <v>-26790</v>
      </c>
      <c t="n" s="5" r="C10">
        <v>-25052</v>
      </c>
    </row>
    <row spans="1:3" r="11">
      <c t="s" s="4" r="A11">
        <v>40</v>
      </c>
      <c t="n" s="5" r="B11">
        <v>2550740</v>
      </c>
      <c t="n" s="5" r="C11">
        <v>2550740</v>
      </c>
    </row>
    <row spans="1:3" r="12">
      <c t="s" s="4" r="A12">
        <v>41</v>
      </c>
      <c t="n" s="5" r="B12">
        <v>2558682</v>
      </c>
      <c t="n" s="5" r="C12">
        <v>2560420</v>
      </c>
    </row>
    <row spans="1:3" r="13">
      <c t="s" s="4" r="A13">
        <v>42</v>
      </c>
      <c t="n" s="5" r="B13">
        <v>2739528</v>
      </c>
      <c t="n" s="5" r="C13">
        <v>2854420</v>
      </c>
    </row>
    <row spans="1:3" r="14">
      <c t="s" s="3" r="A14">
        <v>43</v>
      </c>
    </row>
    <row spans="1:3" r="15">
      <c t="s" s="4" r="A15">
        <v>44</v>
      </c>
      <c t="n" s="5" r="B15">
        <v>769440</v>
      </c>
      <c t="n" s="5" r="C15">
        <v>744815</v>
      </c>
    </row>
    <row spans="1:3" r="16">
      <c t="s" s="4" r="A16">
        <v>45</v>
      </c>
      <c t="n" s="5" r="B16">
        <v>55040</v>
      </c>
      <c t="n" s="5" r="C16">
        <v>50669</v>
      </c>
    </row>
    <row spans="1:3" r="17">
      <c t="s" s="4" r="A17">
        <v>46</v>
      </c>
      <c t="n" s="5" r="B17">
        <v>85220</v>
      </c>
      <c t="n" s="5" r="C17">
        <v>56695</v>
      </c>
    </row>
    <row spans="1:3" r="18">
      <c t="s" s="4" r="A18">
        <v>47</v>
      </c>
      <c t="n" s="5" r="B18">
        <v>1050000</v>
      </c>
      <c t="n" s="5" r="C18">
        <v>1025000</v>
      </c>
    </row>
    <row spans="1:3" r="19">
      <c t="s" s="4" r="A19">
        <v>48</v>
      </c>
      <c t="n" s="5" r="B19">
        <v>1959700</v>
      </c>
      <c t="n" s="5" r="C19">
        <v>1877179</v>
      </c>
    </row>
    <row spans="1:3" r="20">
      <c t="s" s="4" r="A20">
        <v>49</v>
      </c>
      <c t="n" s="6" r="B20">
        <v>1959700</v>
      </c>
      <c t="n" s="6" r="C20">
        <v>1877179</v>
      </c>
    </row>
    <row spans="1:3" r="21">
      <c t="s" s="4" r="A21">
        <v>50</v>
      </c>
      <c t="s" s="4" r="B21">
        <v>51</v>
      </c>
      <c t="s" s="4" r="C21">
        <v>51</v>
      </c>
    </row>
    <row spans="1:3" r="22">
      <c t="s" s="3" r="A22">
        <v>52</v>
      </c>
    </row>
    <row spans="1:3" r="23">
      <c t="s" s="4" r="A23">
        <v>53</v>
      </c>
      <c t="n" s="6" r="B23">
        <v>0</v>
      </c>
      <c t="n" s="6" r="C23">
        <v>0</v>
      </c>
    </row>
    <row spans="1:3" r="24">
      <c t="s" s="4" r="A24">
        <v>54</v>
      </c>
      <c t="n" s="5" r="B24">
        <v>12354</v>
      </c>
      <c t="n" s="5" r="C24">
        <v>12354</v>
      </c>
    </row>
    <row spans="1:3" r="25">
      <c t="s" s="4" r="A25">
        <v>55</v>
      </c>
      <c t="n" s="5" r="B25">
        <v>13795674</v>
      </c>
      <c t="n" s="5" r="C25">
        <v>13777162</v>
      </c>
    </row>
    <row spans="1:3" r="26">
      <c t="s" s="4" r="A26">
        <v>56</v>
      </c>
      <c t="n" s="5" r="B26">
        <v>-13028200</v>
      </c>
      <c t="n" s="5" r="C26">
        <v>-12812275</v>
      </c>
    </row>
    <row spans="1:3" r="27">
      <c t="s" s="4" r="A27">
        <v>57</v>
      </c>
      <c t="n" s="5" r="B27">
        <v>779828</v>
      </c>
      <c t="n" s="5" r="C27">
        <v>977241</v>
      </c>
    </row>
    <row spans="1:3" r="28">
      <c t="s" s="4" r="A28">
        <v>58</v>
      </c>
      <c t="n" s="6" r="B28">
        <v>2739528</v>
      </c>
      <c t="n" s="6" r="C28">
        <v>2854420</v>
      </c>
    </row>
    <row spans="1:3" r="29">
      <c t="s" s="4" r="A29">
        <v>59</v>
      </c>
      <c t="n" s="8" r="B29">
        <v>0.001</v>
      </c>
      <c t="n" s="8" r="C29">
        <v>0.001</v>
      </c>
    </row>
    <row spans="1:3" r="30">
      <c t="s" s="4" r="A30">
        <v>60</v>
      </c>
      <c t="n" s="5" r="B30">
        <v>10000000</v>
      </c>
      <c t="n" s="5" r="C30">
        <v>10000000</v>
      </c>
    </row>
    <row spans="1:3" r="31">
      <c t="s" s="4" r="A31">
        <v>61</v>
      </c>
      <c t="n" s="5" r="B31">
        <v>0</v>
      </c>
      <c t="n" s="5" r="C31">
        <v>0</v>
      </c>
    </row>
    <row spans="1:3" r="32">
      <c t="s" s="4" r="A32">
        <v>62</v>
      </c>
      <c t="n" s="5" r="B32">
        <v>0</v>
      </c>
      <c t="n" s="5" r="C32">
        <v>0</v>
      </c>
    </row>
    <row spans="1:3" r="33">
      <c t="s" s="4" r="A33">
        <v>63</v>
      </c>
      <c t="n" s="8" r="B33">
        <v>0.001</v>
      </c>
      <c t="n" s="8" r="C33">
        <v>0.001</v>
      </c>
    </row>
    <row spans="1:3" r="34">
      <c t="s" s="4" r="A34">
        <v>64</v>
      </c>
      <c t="n" s="5" r="B34">
        <v>300000000</v>
      </c>
      <c t="n" s="5" r="C34">
        <v>300000000</v>
      </c>
    </row>
    <row spans="1:3" r="35">
      <c t="s" s="4" r="A35">
        <v>65</v>
      </c>
      <c t="n" s="5" r="B35">
        <v>12354497</v>
      </c>
      <c t="n" s="5" r="C35">
        <v>12354497</v>
      </c>
    </row>
    <row spans="1:3" r="36">
      <c t="s" s="4" r="A36">
        <v>66</v>
      </c>
      <c t="n" s="5" r="B36">
        <v>12354497</v>
      </c>
      <c t="n" s="5" r="C36">
        <v>12354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spans="1:6" r="1">
      <c t="s" s="1" r="A1">
        <v>165</v>
      </c>
      <c t="s" s="2" r="C1">
        <v>1</v>
      </c>
    </row>
    <row spans="1:6" r="2">
      <c t="s" s="2" r="C2">
        <v>166</v>
      </c>
      <c t="s" s="2" r="D2">
        <v>153</v>
      </c>
      <c t="s" s="2" r="E2">
        <v>167</v>
      </c>
    </row>
    <row spans="1:6" r="3">
      <c t="s" s="4" r="A3">
        <v>168</v>
      </c>
      <c t="s" s="4" r="B3">
        <v>169</v>
      </c>
      <c t="n" s="5" r="E3">
        <v>433333</v>
      </c>
    </row>
    <row spans="1:6" r="4">
      <c t="s" s="4" r="A4">
        <v>170</v>
      </c>
      <c t="n" s="9" r="E4">
        <v>9.75</v>
      </c>
    </row>
    <row spans="1:6" r="5">
      <c t="s" s="4" r="A5">
        <v>171</v>
      </c>
      <c t="n" s="5" r="C5">
        <v>13333</v>
      </c>
      <c t="n" s="5" r="D5">
        <v>20000</v>
      </c>
      <c t="n" s="5" r="E5">
        <v>173833</v>
      </c>
      <c t="s" s="4" r="F5">
        <v>172</v>
      </c>
    </row>
    <row spans="1:6" r="6">
      <c t="s" s="4" r="A6">
        <v>173</v>
      </c>
      <c t="n" s="9" r="D6">
        <v>8.25</v>
      </c>
      <c t="n" s="9" r="E6">
        <v>9.75</v>
      </c>
    </row>
    <row spans="1:6" r="7">
      <c t="n" r="A7"/>
    </row>
    <row spans="1:6" r="8">
      <c t="s" s="4" r="A8">
        <v>169</v>
      </c>
      <c t="s" s="4" r="B8">
        <v>174</v>
      </c>
    </row>
    <row spans="1:6" r="9">
      <c t="s" s="4" r="A9">
        <v>172</v>
      </c>
      <c t="s" s="4" r="B9">
        <v>175</v>
      </c>
    </row>
  </sheetData>
  <mergeCells count="6">
    <mergeCell ref="A1:B2"/>
    <mergeCell ref="C1:F1"/>
    <mergeCell ref="E2:F2"/>
    <mergeCell ref="A7:E7"/>
    <mergeCell ref="B8:E8"/>
    <mergeCell ref="B9:E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76</v>
      </c>
      <c t="s" s="2" r="B1">
        <v>1</v>
      </c>
    </row>
    <row spans="1:9" r="2">
      <c t="s" s="2" r="B2">
        <v>2</v>
      </c>
      <c t="s" s="2" r="C2">
        <v>177</v>
      </c>
      <c t="s" s="2" r="D2">
        <v>4</v>
      </c>
      <c t="s" s="2" r="E2">
        <v>68</v>
      </c>
      <c t="s" s="2" r="F2">
        <v>153</v>
      </c>
      <c t="s" s="2" r="G2">
        <v>167</v>
      </c>
      <c t="s" s="2" r="H2">
        <v>178</v>
      </c>
      <c t="s" s="2" r="I2">
        <v>179</v>
      </c>
    </row>
    <row spans="1:9" r="3">
      <c t="s" s="4" r="A3">
        <v>180</v>
      </c>
      <c t="n" s="6" r="B3">
        <v>18512</v>
      </c>
      <c t="n" s="6" r="E3">
        <v>46075</v>
      </c>
    </row>
    <row spans="1:9" r="4">
      <c t="s" s="4" r="A4">
        <v>127</v>
      </c>
    </row>
    <row spans="1:9" r="5">
      <c t="s" s="4" r="A5">
        <v>181</v>
      </c>
      <c t="n" s="5" r="G5">
        <v>260000</v>
      </c>
    </row>
    <row spans="1:9" r="6">
      <c t="s" s="4" r="A6">
        <v>182</v>
      </c>
      <c t="n" s="5" r="G6">
        <v>10000</v>
      </c>
    </row>
    <row spans="1:9" r="7">
      <c t="s" s="4" r="A7">
        <v>183</v>
      </c>
      <c t="n" s="5" r="C7">
        <v>1182667</v>
      </c>
      <c t="n" s="5" r="F7">
        <v>333333</v>
      </c>
      <c t="n" s="5" r="G7">
        <v>13333</v>
      </c>
    </row>
    <row spans="1:9" r="8">
      <c t="s" s="4" r="A8">
        <v>184</v>
      </c>
      <c t="n" s="10" r="C8">
        <v>0.1875</v>
      </c>
      <c t="n" s="9" r="F8">
        <v>1.5</v>
      </c>
      <c t="n" s="9" r="G8">
        <v>1.5</v>
      </c>
    </row>
    <row spans="1:9" r="9">
      <c t="s" s="4" r="A9">
        <v>185</v>
      </c>
      <c t="n" s="5" r="G9">
        <v>20000</v>
      </c>
    </row>
    <row spans="1:9" r="10">
      <c t="s" s="4" r="A10">
        <v>186</v>
      </c>
      <c t="n" s="5" r="D10">
        <v>400000</v>
      </c>
    </row>
    <row spans="1:9" r="11">
      <c t="s" s="4" r="A11">
        <v>187</v>
      </c>
      <c t="n" s="5" r="B11">
        <v>1229334</v>
      </c>
    </row>
    <row spans="1:9" r="12">
      <c t="s" s="4" r="A12">
        <v>188</v>
      </c>
      <c t="n" s="9" r="B12">
        <v>0.61</v>
      </c>
      <c t="n" s="10" r="H12">
        <v>0.1875</v>
      </c>
      <c t="n" s="9" r="I12">
        <v>11.25</v>
      </c>
    </row>
    <row spans="1:9" r="13">
      <c t="s" s="4" r="A13">
        <v>189</v>
      </c>
      <c t="n" s="5" r="H13">
        <v>1182667</v>
      </c>
      <c t="n" s="5" r="I13">
        <v>46667</v>
      </c>
    </row>
  </sheetData>
  <mergeCells count="2">
    <mergeCell ref="A1:A2"/>
    <mergeCell ref="B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190</v>
      </c>
      <c t="s" s="2" r="B1">
        <v>1</v>
      </c>
    </row>
    <row spans="1:2" r="2">
      <c t="s" s="2" r="B2">
        <v>191</v>
      </c>
    </row>
    <row spans="1:2" r="3">
      <c t="s" s="4" r="A3">
        <v>192</v>
      </c>
      <c t="n" s="6" r="B3">
        <v>31121</v>
      </c>
    </row>
    <row spans="1:2" r="4">
      <c t="s" s="4" r="A4">
        <v>193</v>
      </c>
    </row>
    <row spans="1:2" r="5">
      <c t="s" s="4" r="A5">
        <v>194</v>
      </c>
      <c t="n" s="6" r="B5">
        <v>358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195</v>
      </c>
      <c t="s" s="2" r="B1">
        <v>191</v>
      </c>
    </row>
    <row spans="1:2" r="2">
      <c t="s" s="3" r="A2">
        <v>134</v>
      </c>
    </row>
    <row spans="1:2" r="3">
      <c t="s" s="4" r="A3">
        <v>196</v>
      </c>
      <c t="n" s="6" r="B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7</v>
      </c>
      <c t="s" s="2" r="B1">
        <v>1</v>
      </c>
    </row>
    <row spans="1:3" r="2">
      <c t="s" s="2" r="B2">
        <v>2</v>
      </c>
      <c t="s" s="2" r="C2">
        <v>68</v>
      </c>
    </row>
    <row spans="1:3" r="3">
      <c t="s" s="3" r="A3">
        <v>69</v>
      </c>
    </row>
    <row spans="1:3" r="4">
      <c t="s" s="4" r="A4">
        <v>70</v>
      </c>
      <c t="n" s="6" r="B4">
        <v>149748</v>
      </c>
      <c t="n" s="6" r="C4">
        <v>193491</v>
      </c>
    </row>
    <row spans="1:3" r="5">
      <c t="s" s="4" r="A5">
        <v>71</v>
      </c>
      <c t="n" s="5" r="B5">
        <v>52371</v>
      </c>
      <c t="n" s="5" r="C5">
        <v>169028</v>
      </c>
    </row>
    <row spans="1:3" r="6">
      <c t="s" s="4" r="A6">
        <v>72</v>
      </c>
      <c t="n" s="5" r="B6">
        <v>9320</v>
      </c>
      <c t="n" s="5" r="C6">
        <v>9462</v>
      </c>
    </row>
    <row spans="1:3" r="7">
      <c t="s" s="4" r="A7">
        <v>73</v>
      </c>
      <c t="n" s="5" r="B7">
        <v>3000</v>
      </c>
    </row>
    <row spans="1:3" r="8">
      <c t="s" s="4" r="A8">
        <v>74</v>
      </c>
      <c t="n" s="5" r="B8">
        <v>214439</v>
      </c>
      <c t="n" s="5" r="C8">
        <v>371981</v>
      </c>
    </row>
    <row spans="1:3" r="9">
      <c t="s" s="4" r="A9">
        <v>75</v>
      </c>
      <c t="n" s="5" r="B9">
        <v>-214439</v>
      </c>
      <c t="n" s="5" r="C9">
        <v>-371981</v>
      </c>
    </row>
    <row spans="1:3" r="10">
      <c t="s" s="3" r="A10">
        <v>76</v>
      </c>
    </row>
    <row spans="1:3" r="11">
      <c t="s" s="4" r="A11">
        <v>77</v>
      </c>
      <c t="n" s="5" r="B11">
        <v>27039</v>
      </c>
      <c t="n" s="5" r="C11">
        <v>7276</v>
      </c>
    </row>
    <row spans="1:3" r="12">
      <c t="s" s="4" r="A12">
        <v>78</v>
      </c>
      <c t="n" s="5" r="B12">
        <v>-28525</v>
      </c>
      <c t="n" s="5" r="C12">
        <v>-33548</v>
      </c>
    </row>
    <row spans="1:3" r="13">
      <c t="s" s="4" r="A13">
        <v>79</v>
      </c>
      <c t="n" s="5" r="B13">
        <v>-1486</v>
      </c>
      <c t="n" s="5" r="C13">
        <v>-26272</v>
      </c>
    </row>
    <row spans="1:3" r="14">
      <c t="s" s="4" r="A14">
        <v>80</v>
      </c>
      <c t="n" s="5" r="B14">
        <v>-215925</v>
      </c>
      <c t="n" s="5" r="C14">
        <v>-398253</v>
      </c>
    </row>
    <row spans="1:3" r="15">
      <c t="s" s="4" r="A15">
        <v>81</v>
      </c>
      <c t="n" s="6" r="B15">
        <v>-215925</v>
      </c>
      <c t="n" s="6" r="C15">
        <v>-398253</v>
      </c>
    </row>
    <row spans="1:3" r="16">
      <c t="s" s="4" r="A16">
        <v>82</v>
      </c>
      <c t="n" s="9" r="B16">
        <v>-0.02</v>
      </c>
      <c t="n" s="9" r="C16">
        <v>-0.07000000000000001</v>
      </c>
    </row>
    <row spans="1:3" r="17">
      <c t="s" s="4" r="A17">
        <v>83</v>
      </c>
      <c t="n" s="5" r="B17">
        <v>12354497</v>
      </c>
      <c t="n" s="5" r="C17">
        <v>5630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4</v>
      </c>
      <c t="s" s="2" r="B1">
        <v>1</v>
      </c>
    </row>
    <row spans="1:3" r="2">
      <c t="s" s="2" r="B2">
        <v>2</v>
      </c>
      <c t="s" s="2" r="C2">
        <v>68</v>
      </c>
    </row>
    <row spans="1:3" r="3">
      <c t="s" s="3" r="A3">
        <v>85</v>
      </c>
    </row>
    <row spans="1:3" r="4">
      <c t="s" s="4" r="A4">
        <v>81</v>
      </c>
      <c t="n" s="6" r="B4">
        <v>-215925</v>
      </c>
      <c t="n" s="6" r="C4">
        <v>-398253</v>
      </c>
    </row>
    <row spans="1:3" r="5">
      <c t="s" s="3" r="A5">
        <v>86</v>
      </c>
    </row>
    <row spans="1:3" r="6">
      <c t="s" s="4" r="A6">
        <v>87</v>
      </c>
      <c t="n" s="5" r="B6">
        <v>18512</v>
      </c>
      <c t="n" s="5" r="C6">
        <v>46075</v>
      </c>
    </row>
    <row spans="1:3" r="7">
      <c t="s" s="4" r="A7">
        <v>88</v>
      </c>
      <c t="n" s="5" r="C7">
        <v>261666</v>
      </c>
    </row>
    <row spans="1:3" r="8">
      <c t="s" s="4" r="A8">
        <v>89</v>
      </c>
      <c t="n" s="5" r="B8">
        <v>1738</v>
      </c>
      <c t="n" s="5" r="C8">
        <v>1737</v>
      </c>
    </row>
    <row spans="1:3" r="9">
      <c t="s" s="3" r="A9">
        <v>90</v>
      </c>
    </row>
    <row spans="1:3" r="10">
      <c t="s" s="4" r="A10">
        <v>91</v>
      </c>
      <c t="n" s="5" r="B10">
        <v>490</v>
      </c>
      <c t="n" s="5" r="C10">
        <v>171</v>
      </c>
    </row>
    <row spans="1:3" r="11">
      <c t="s" s="4" r="A11">
        <v>92</v>
      </c>
      <c t="n" s="5" r="B11">
        <v>-1247</v>
      </c>
      <c t="n" s="5" r="C11">
        <v>-8753</v>
      </c>
    </row>
    <row spans="1:3" r="12">
      <c t="s" s="4" r="A12">
        <v>93</v>
      </c>
      <c t="n" s="5" r="B12">
        <v>1409</v>
      </c>
      <c t="n" s="5" r="C12">
        <v>-13580</v>
      </c>
    </row>
    <row spans="1:3" r="13">
      <c t="s" s="4" r="A13">
        <v>94</v>
      </c>
      <c t="n" s="5" r="B13">
        <v>24625</v>
      </c>
      <c t="n" s="5" r="C13">
        <v>-36672</v>
      </c>
    </row>
    <row spans="1:3" r="14">
      <c t="s" s="4" r="A14">
        <v>95</v>
      </c>
      <c t="n" s="5" r="B14">
        <v>4371</v>
      </c>
      <c t="n" s="5" r="C14">
        <v>-186191</v>
      </c>
    </row>
    <row spans="1:3" r="15">
      <c t="s" s="4" r="A15">
        <v>96</v>
      </c>
      <c t="n" s="5" r="B15">
        <v>28525</v>
      </c>
      <c t="n" s="5" r="C15">
        <v>33548</v>
      </c>
    </row>
    <row spans="1:3" r="16">
      <c t="s" s="4" r="A16">
        <v>97</v>
      </c>
      <c t="n" s="5" r="B16">
        <v>-137502</v>
      </c>
      <c t="n" s="5" r="C16">
        <v>-300252</v>
      </c>
    </row>
    <row spans="1:3" r="17">
      <c t="s" s="3" r="A17">
        <v>98</v>
      </c>
    </row>
    <row spans="1:3" r="18">
      <c t="s" s="4" r="A18">
        <v>99</v>
      </c>
      <c t="n" s="5" r="B18">
        <v>25000</v>
      </c>
      <c t="n" s="5" r="C18">
        <v>25000</v>
      </c>
    </row>
    <row spans="1:3" r="19">
      <c t="s" s="4" r="A19">
        <v>100</v>
      </c>
      <c t="n" s="5" r="B19">
        <v>25000</v>
      </c>
      <c t="n" s="5" r="C19">
        <v>25000</v>
      </c>
    </row>
    <row spans="1:3" r="20">
      <c t="s" s="4" r="A20">
        <v>101</v>
      </c>
      <c t="n" s="5" r="B20">
        <v>-112502</v>
      </c>
      <c t="n" s="5" r="C20">
        <v>-275252</v>
      </c>
    </row>
    <row spans="1:3" r="21">
      <c t="s" s="4" r="A21">
        <v>102</v>
      </c>
      <c t="n" s="5" r="B21">
        <v>152351</v>
      </c>
      <c t="n" s="5" r="C21">
        <v>320309</v>
      </c>
    </row>
    <row spans="1:3" r="22">
      <c t="s" s="4" r="A22">
        <v>103</v>
      </c>
      <c t="n" s="6" r="B22">
        <v>39849</v>
      </c>
      <c t="n" s="6" r="C22">
        <v>45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7</v>
      </c>
      <c t="s" s="2" r="B1">
        <v>1</v>
      </c>
    </row>
    <row spans="1:2" r="2">
      <c t="s" s="2" r="B2">
        <v>2</v>
      </c>
    </row>
    <row spans="1:2" r="3">
      <c t="s" s="3" r="A3">
        <v>105</v>
      </c>
    </row>
    <row spans="1:2" r="4">
      <c t="s" s="4" r="A4">
        <v>107</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9</v>
      </c>
      <c t="s" s="2" r="B1">
        <v>1</v>
      </c>
    </row>
    <row spans="1:2" r="2">
      <c t="s" s="2" r="B2">
        <v>2</v>
      </c>
    </row>
    <row spans="1:2" r="3">
      <c t="s" s="3" r="A3">
        <v>105</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1</v>
      </c>
      <c t="s" s="2" r="B1">
        <v>1</v>
      </c>
    </row>
    <row spans="1:2" r="2">
      <c t="s" s="2" r="B2">
        <v>2</v>
      </c>
    </row>
    <row spans="1:2" r="3">
      <c t="s" s="3" r="A3">
        <v>105</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3</v>
      </c>
      <c t="s" s="2" r="B1">
        <v>1</v>
      </c>
    </row>
    <row spans="1:2" r="2">
      <c t="s" s="2" r="B2">
        <v>2</v>
      </c>
    </row>
    <row spans="1:2" r="3">
      <c t="s" s="3" r="A3">
        <v>105</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STATEMENTS OF OPERATIONS AND CO</vt:lpstr>
      <vt:lpstr>STATEMENTS OF CASH FLOWS</vt:lpstr>
      <vt:lpstr>Note 1 - Nature and Continuance</vt:lpstr>
      <vt:lpstr>Note 2 - Nature of Operations</vt:lpstr>
      <vt:lpstr>Note 3 - Mineral Property</vt:lpstr>
      <vt:lpstr>Note 4 - Convertible Loan Payab</vt:lpstr>
      <vt:lpstr>Note 5 - Capital Stock and Warr</vt:lpstr>
      <vt:lpstr>Note 6 - Commitments and Contin</vt:lpstr>
      <vt:lpstr>Note 7 - Subsequent Events</vt:lpstr>
      <vt:lpstr>Note 5 - Capital Stock and Wa12</vt:lpstr>
      <vt:lpstr>Note 5 - Capital Stock and Wa13</vt:lpstr>
      <vt:lpstr>Note 5 - Capital Stock and Wa14</vt:lpstr>
      <vt:lpstr>Note 6 - Commitments and Cont15</vt:lpstr>
      <vt:lpstr>Note 1 - Nature and Continuan16</vt:lpstr>
      <vt:lpstr>Note 3 - Mineral Property (Deta</vt:lpstr>
      <vt:lpstr>Note 4 - Convertible Loan Pay18</vt:lpstr>
      <vt:lpstr>Note 5 - Capital Stock and Wa19</vt:lpstr>
      <vt:lpstr>Note 5 - Capital Stock and Wa20</vt:lpstr>
      <vt:lpstr>Note 5 - Capital Stock and Wa21</vt:lpstr>
      <vt:lpstr>Note 6 - Commitments and Cont22</vt:lpstr>
      <vt:lpstr>Note 6 - Commitments and Cont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12:04Z</dcterms:created>
  <dcterms:modified xmlns:dcterms="http://purl.org/dc/terms/" xmlns:xsi="http://www.w3.org/2001/XMLSchema-instance" xsi:type="dcterms:W3CDTF">2015-11-13T13:12:04Z</dcterms:modified>
  <dc:title xmlns:dc="http://purl.org/dc/elements/1.1/">Untitled</dc:title>
  <dc:description xmlns:dc="http://purl.org/dc/elements/1.1/"/>
  <dc:subject xmlns:dc="http://purl.org/dc/elements/1.1/"/>
  <cp:keywords/>
  <cp:category/>
</cp:coreProperties>
</file>